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SOLIDATED STATEMENTS OF CASH" sheetId="6" r:id="rId6"/>
    <s:sheet name="NOTE 1 - ORGANIZATION" sheetId="7" r:id="rId7"/>
    <s:sheet name="NOTE 2 - UNCERTAINTY OF ABILITY" sheetId="8" r:id="rId8"/>
    <s:sheet name="NOTE 3 - SUMMARY OF SIGNIFICANT" sheetId="9" r:id="rId9"/>
    <s:sheet name="NOTE 4 - STOCKHOLDERS_ EQUITY" sheetId="10" r:id="rId10"/>
    <s:sheet name="NOTE 5 - STOCK OPTIONS" sheetId="11" r:id="rId11"/>
    <s:sheet name="NOTE 6 - DISCONTINUED OPERATION" sheetId="12" r:id="rId12"/>
    <s:sheet name="NOTE 7 - OTHER PAYABLES AND ACC" sheetId="13" r:id="rId13"/>
    <s:sheet name="NOTE 8 - AMOUNTS DUE TO RELATED" sheetId="14" r:id="rId14"/>
    <s:sheet name="NOTE 9 - SHAREHOLDER LOAN" sheetId="15" r:id="rId15"/>
    <s:sheet name="NOTE 10 - RELATED COMPANY TRANS" sheetId="16" r:id="rId16"/>
    <s:sheet name="NOTE 11 - INCOME TAXES" sheetId="17" r:id="rId17"/>
    <s:sheet name="NOTE 12 - CONCENTRATIONS OF RIS" sheetId="18" r:id="rId18"/>
    <s:sheet name="NOTE 13 - COMMITMENTS AND CONTI" sheetId="19" r:id="rId19"/>
    <s:sheet name="NOTE 14 - SUBSEQUENT EVENTS" sheetId="20" r:id="rId20"/>
  </s:sheets>
  <s:definedNames/>
  <s:calcPr calcId="124519" calcMode="auto" fullCalcOnLoad="1"/>
</s:workbook>
</file>

<file path=xl/sharedStrings.xml><?xml version="1.0" encoding="utf-8"?>
<sst xmlns="http://schemas.openxmlformats.org/spreadsheetml/2006/main" uniqueCount="149">
  <si>
    <t>Document and Entity Information - shares</t>
  </si>
  <si>
    <t>12 Months Ended</t>
  </si>
  <si>
    <t>Dec. 31, 2014</t>
  </si>
  <si>
    <t>Dec. 15, 2015</t>
  </si>
  <si>
    <t>Document And Entity Information</t>
  </si>
  <si>
    <t>Entity Registrant Name</t>
  </si>
  <si>
    <t>China Media Group CORP</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CONDENSED CONSOLIDATED BALANCE SHEETS (Unaudited) - USD ($)</t>
  </si>
  <si>
    <t>Dec. 31, 2013</t>
  </si>
  <si>
    <t>Current assets:</t>
  </si>
  <si>
    <t>Prepayments and deposits</t>
  </si>
  <si>
    <t xml:space="preserve"> </t>
  </si>
  <si>
    <t>Assets of operations held for sale</t>
  </si>
  <si>
    <t>Total current assets</t>
  </si>
  <si>
    <t>Current liabilities:</t>
  </si>
  <si>
    <t>Other payables and accruals</t>
  </si>
  <si>
    <t>Amounts due to related parties</t>
  </si>
  <si>
    <t>Liabilities of operations held for sale</t>
  </si>
  <si>
    <t>Total current liabilities</t>
  </si>
  <si>
    <t>Long-term debts:</t>
  </si>
  <si>
    <t>Shareholder loan</t>
  </si>
  <si>
    <t>Total non-current liabilities</t>
  </si>
  <si>
    <t>Total liabilities</t>
  </si>
  <si>
    <t>Stockholders' deficits:</t>
  </si>
  <si>
    <t>Common stock, no par value, 85,000,000,000 shares authorized, 11,307,232,960 (2013: 1,113,623,296) shares issued and outstanding</t>
  </si>
  <si>
    <t>Accumulated deficits</t>
  </si>
  <si>
    <t>Accumulated other comprehensive income</t>
  </si>
  <si>
    <t>Total Median Group Inc. stockholders' deficits</t>
  </si>
  <si>
    <t>Non-controlling interest</t>
  </si>
  <si>
    <t>Total stockholders’ deficits</t>
  </si>
  <si>
    <t>Total liabilities and stockholders’ deficits</t>
  </si>
  <si>
    <t>CONDENSED CONSOLIDATED STATEMENTS OF OPERATIONS (Unaudited) - USD ($)</t>
  </si>
  <si>
    <t>Income Statement [Abstract]</t>
  </si>
  <si>
    <t>Net revenue</t>
  </si>
  <si>
    <t>Cost of revenue</t>
  </si>
  <si>
    <t>Gross profit</t>
  </si>
  <si>
    <t>Operating expenses:</t>
  </si>
  <si>
    <t>Administration expenses</t>
  </si>
  <si>
    <t>Selling and distribution expenses</t>
  </si>
  <si>
    <t>Total operating expenses</t>
  </si>
  <si>
    <t>Operating loss from continuing operations</t>
  </si>
  <si>
    <t>Other income / (expenses)</t>
  </si>
  <si>
    <t>Other income</t>
  </si>
  <si>
    <t>Gain on disposal of subsidiaries</t>
  </si>
  <si>
    <t>Write off of option liability</t>
  </si>
  <si>
    <t>Interest expenses</t>
  </si>
  <si>
    <t>Gain /(loss) from continuing operations</t>
  </si>
  <si>
    <t>Discontinued operations, net of tax</t>
  </si>
  <si>
    <t>Net loss</t>
  </si>
  <si>
    <t>Less: Net (loss)/income attributable to non-controlling interests</t>
  </si>
  <si>
    <t>Net loss attributable to Median Group Inc.</t>
  </si>
  <si>
    <t>Net loss per share attributable to Median Group Inc. shareholders – Basic and diluted</t>
  </si>
  <si>
    <t>Continuing operations</t>
  </si>
  <si>
    <t>Discontinued operations</t>
  </si>
  <si>
    <t>Basic and diluted weighted average number of common shares *</t>
  </si>
  <si>
    <t>CONDENSED CONSOLIDATED STATEMENTS OF COMPREHENSIVE LOSS (Unaudited) - USD ($)</t>
  </si>
  <si>
    <t>Other comprehensive income, net of tax</t>
  </si>
  <si>
    <t>Foreign currency translation (loss)/gain</t>
  </si>
  <si>
    <t>Release of exchange reserve arising from disposal of subsidiaries</t>
  </si>
  <si>
    <t>Total comprehensive (loss)/gain</t>
  </si>
  <si>
    <t>Less: Net loss attributable to non-controlling interests</t>
  </si>
  <si>
    <t>Less: Other comprehensive income attributable to non-controlling interests – foreign currency translation (loss)/gain</t>
  </si>
  <si>
    <t>Total comprehensive loss attributable to Median Group Inc.</t>
  </si>
  <si>
    <t>CONDENSED CONSOLIDATED STATEMENT OF STOCKHOLDERS' EQUITY (Unaudited) - USD ($)</t>
  </si>
  <si>
    <t>Common Stock</t>
  </si>
  <si>
    <t>Accumulated Other Comprehensive Income/ (Loss)</t>
  </si>
  <si>
    <t>Accumulated Deficit</t>
  </si>
  <si>
    <t>Noncontrolling Interest</t>
  </si>
  <si>
    <t>Total</t>
  </si>
  <si>
    <t>Balance (in shares) at beginning of year (Restated) at Dec. 31, 2012</t>
  </si>
  <si>
    <t>Balance at beginning of year (Restated) at Dec. 31, 2012</t>
  </si>
  <si>
    <t>Issuance of shares for acquisition of legal acquirer (in shares)</t>
  </si>
  <si>
    <t>Issuance of shares for acquisition of legal acquirer</t>
  </si>
  <si>
    <t>Other comprehensive income:</t>
  </si>
  <si>
    <t>Foreign currency translation loss</t>
  </si>
  <si>
    <t>Release of exchange reserves arising from disposal of subsidiaries</t>
  </si>
  <si>
    <t>Net loss for the year</t>
  </si>
  <si>
    <t>Balance (in shares) at end of year at Dec. 31, 2013</t>
  </si>
  <si>
    <t>Balance at end of year at Dec. 31, 2013</t>
  </si>
  <si>
    <t>Total comprehensive income for the year</t>
  </si>
  <si>
    <t>Balance (in shares) at end of year at Dec. 31, 2014</t>
  </si>
  <si>
    <t>Balance at end of year at Dec. 31, 2014</t>
  </si>
  <si>
    <t>CONSOLIDATED STATEMENTS OF CASHFLOWS (Unaudited) - USD ($)</t>
  </si>
  <si>
    <t>Cash flows from operating activities:</t>
  </si>
  <si>
    <t>Net gain / (loss)</t>
  </si>
  <si>
    <t>Increase in assets:</t>
  </si>
  <si>
    <t>Increase in liabilities:</t>
  </si>
  <si>
    <t>Asset of operations held for sale – net liabilities</t>
  </si>
  <si>
    <t>Option liabilities</t>
  </si>
  <si>
    <t>Net cash used in operating activities</t>
  </si>
  <si>
    <t>Cash flows from investing activities</t>
  </si>
  <si>
    <t>Cash flows from financing activities :</t>
  </si>
  <si>
    <t>Effect of exchange rate in comprehensive income</t>
  </si>
  <si>
    <t>Net increase in cash and cash equivalents</t>
  </si>
  <si>
    <t>Cash and cash equivalents - net, beginning</t>
  </si>
  <si>
    <t>Cash and cash equivalents - net, ending</t>
  </si>
  <si>
    <t>Supplemental disclosure of cash flow information:</t>
  </si>
  <si>
    <t>Interests paid</t>
  </si>
  <si>
    <t>Income tax paid</t>
  </si>
  <si>
    <t>NOTE 1 - ORGANIZATION</t>
  </si>
  <si>
    <t>Notes to Financial Statements</t>
  </si>
  <si>
    <t>NOTE 1 ORGANIZATION
Median
Group Inc. (formerly known as Clixster Mobile Group Inc. with effect from April 3, 2014
to October 7, 2015 and prior to this period known as China Media Group Corporation) (the
"Company") is a Texas corporation, incorporated on October 1, 2002. In
January 2006, the Company established a wholly owned subsidiary Ren Ren Media Group Limited, a company incorporated in
Hong Kong, as its operating company in Hong Kong. In March 2007, the Company acquired all the outstanding shares of Good
World Investments Limited, a British Virgin Islands corporation that holds 50% of Beijing Ren Ren Health Culture Promotion
Limited, a company incorporated in China in the advertising and media business in China. In
May 2009, the Group established a 50/50 joint venture company, ATC Marketing Limited, which is to be in the business of
marketing and distributing of convergent multimedia communication and internet devices. In
June 2012, the Company acquired 100% equity interests of A-Team Resources Sdn. Bhd. (A-Team), a distributor
of electronics and light appliances, at a consideration price of $2,011,607 by the issuance of 558,779,837 shares, at
a price of $0.0036 per share. The
Group is engaged in the distribution of electronics and light appliances and the marketing and distribution of convergent
devices and the consultancy of resources management. During the period, the Group derived its revenue from consultancy
services and in the distribution of electronic products. On
January 15, 2014, the Company sold its subsidiaries namely Ren Ren Media Group Limited, A-Team Resources Sdn Bhd, Good
World Investments Limited and Beijing Ren Ren Health Culture Promotion Limited (the Disposed Subsidiaries)
containing its light appliances distribution business and advertising business in China. On
January 31, 2014, the Group closed the transaction to acquire 63.2% of Clixster Mobile Sdn. Bhd. (CMSB),
a company incorporated in Malaysia by the issuance of 10,193,609,664 in the Company at a price of at a price of $0.025
per share. CMSB is a mobile virtual network provider and principally engaged in providing cellular and mobile broadband
services in Malaysia. CMSB was treated as the acquirer for accounting purpose since the original stockholders of CMSB
owned a majority (85%) of the shares of the Companys common stock immediately following the completion of the transaction.
CMSB was the legal acquiree but deemed to be the accounting acquirer. The Company was the legal acquirer but deemed to
be the accounting acquiree in the reverse merger. The historical financial statements prior to the acquisition are those
of the accounting acquirer (CMSB). Historical stockholders equity of the acquirer prior to the merger are retroactively
restated (a recapitalization) for the equivalent number of shares received in the merger. Operations prior to the merger
are those of the acquirer. After completion of the transaction, the Companys consolidated financial statements
include the assets and liabilities, the operations and cash flow of the Company and its subsidiaries. Subsequent
to the period end, on July 28, 2015, the Company disposed of its 63.2% of CMSB to refocus the business of the Group to
sell post-paid rather than prepaid telecom services for the mobile network virtual operator (MNVO) operation,
with a gain of approximately $5 million. Also, on December 11, 2015 the Company acquired shares in Naim Indah Mobile Communication
Limited (NIMC), a company engaged in providing mobile communication services through MVNO platform. NIMC
has an exclusive agreement with MyAngkasa Holdings Sdn. Bhd. for the provision of telecom services to Angkasa members.
Further details can be found in Note 13 of the financial statements enclosed herein this report. The Company intends to
focus on post-paid customers in working with Angkasa.</t>
  </si>
  <si>
    <t>NOTE 2 - UNCERTAINTY OF ABILITY TO CONTINUE AS A GOING CONCERN</t>
  </si>
  <si>
    <t>NOTE 2 UNCERTAINTY OF ABILITY TO CONTINUE AS A GOING
CONCERN
The
Company's consolidated financial statements are prepared using the generally accepted accounting principles applicable to
a going concern, which contemplates the realization of assets and liquidation of liabilities in the normal course of business.
As of December 31, 2014, the Company has an accumulated deficits totaling $9,140,232 and its current liabilities exceed its
current assets by $5,681,695. 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steps to revise its operating and financial requirements, which it believes are sufficient to provide the Company
with the ability to continue as a going concern. The Company is actively pursuing additional funding and potential merger
or acquisition candidates and strategic partners, which would enhance stockholders' investment. Management believes that the
above actions will allow the Company to continue operations through the next fiscal year.</t>
  </si>
  <si>
    <t>NOTE 3 - SUMMARY OF SIGNIFICANT ACCOUNTING POLICIES</t>
  </si>
  <si>
    <t>NOTE 3 SUMMARY OF SIGNIFICANT
ACCOUNTING POLICIES
Basis of Presentation
Median Group Inc. (fka
Clixster Mobile Group Inc. and China Media Group Corporation) ("MGI" or the "Registrant"), a public traded
and holding company was incorporated under the laws of the State of Texas in October 2002.
All references that refer
to (the "Company" or "MGI" or "we" or "us" or "our") are to MGI, and its
wholly or majority owned subsidiaries unless otherwise differentiated. The Company was engaged in the business
of distributing telecom services and consultancy services.
These accompanying consolidated
financial statements have been prepared in accordance with generally accepted accounting principles in the United States (US
GAAP), and are expressed in U.S. dollars. The Company's fiscal year end is December 31.
At the date of this report,
the Company filed Form 8-K to effect a reverse merger between the Company and CMSB at January 31, 2014. The Companys
consolidated financial statements include the assets and liabilities, the operations and cash flows of CMSB before the transaction
and the Company and its subsidiaries after the transaction.
Subsequent to the reporting
period, on July 28, 2015 and August 3, 2015 we completed the sale of our pre-paid telecom operation and the electronics trading
operation (the Disposed Business) (Note 14(a)). As a result in this year, we reported the operating
results of the Disposed Business as Discontinued Operations  Net of Tax in the consolidated statement of income in
all periods presented. In addition, the assets and liabilities associated with these businesses are reported as
Asset of Operations Held for Sale and Liabilities of Operations Held For Sale in the consolidation balance sheets (refer to
Note 6).
Principles of Consolidation
The
consolidated financial statements for the year ended December 31, 2014 include the financial statements
of the Company and its wholly owned subsidiary Qultec Sdn. Bhd. (formerly known as CMG Resources Sdn.
Bhd.), its 50% equity interest subsidiary ATC Marketing Limited (ATC) and its 63.2%
equity interest subsidiary Clixster Mobile Sdn. Bhd. (CMSB). The Company consolidated
the 50% subsidiary ATC during the period as it controls the board of director of this ATC. Subsequent
to the period of this report, in July and August 2015, the Company disposed its subsidiary companies
namely its 63.2% subsidiary in CMSB and its 50% subsidiary ATC (collectively the Disposed Companies).
Accordingly the operating results of the Disposed Companies are disclosed as Discontinued Operations
- Net of Tax in the consolidated statement of operation for all period presented. In addition, the
assets and liabilities of these Disposed Companies are reported as Assets of Operations Held for Sale
and Liabilities of Operations Held for Sale, as appropriate, in the consolidated balance sheet.
The results of subsidiaries acquired
or sold during the year are consolidated from their effective dates of acquisition or through their effective dates of disposition,
respectively.
All significant inter-company
transactions and balances have been eliminated on consolidation.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s presented. Actual
results could differ from those estimates.
Net Income (Loss) per Share
Basic earnings per share
were computed by dividing net loss or net profit by the weighted average number of shares of common stock outstanding during
the year. Diluted loss and profit per common share for the years ended December 31, 2014 and 2013, respectively are not presented
as it would be anti-dilutive.
Fair Value Measurements and Disclosures
ASC 820 " Fair
Value Measurements and Disclosur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rade Receivables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recorded no (2013: Nil) allowance for doubtful accounts for the years presented.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 Current Tax
Current
tax assets and liabilities are measured at the amount expected to be recovered from or paid
to the taxation authorities. The tax rates and tax laws used to compute the amount are those
that are enacted or substantively enacted by the reporting date. Current
taxes are recognized in the statement of income except to the extent that the tax relates to items recognized outside
the statement of income, either in other income or directly in equity.
(b) Deferred Tax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available evidence,
it is more likely than not that some or all of the deferred tax assets will not be realized.
Contingent Liabilities
A
contingent liability is a possible obligation that arises from past events and whose existence will
only be confirmed by the occurrence of one or more uncertain future events not wholly within the control
of the Company. It can also be a present obligation arising from past events that is not recognized
because it is not probable that an outflow of economic resources will be required or the amount of
obligation cannot be measured reliably. The
Company has acted as guarantor for bank loans granted to certain local authorities and certain business associates. The
Company assessed its obligation under this guarantee pursuant to the provision of ASC 460  Guarantee
Stock-Based Compensation
ASC 718 "Compensation
 Stock Compensation" prescribes accounting and reporting standards for all stock-based payments award to employees,
including employee stock options, restricted stock, employee stock purchase plans and stock appreciation rights. , may be
classified as either equity or liabilities. The Company should determine if a present obligation to settle the share-based
payment transaction in cash or other assets exists. A present obligation to settle in cash or other assets exists if: ( a b
The Company accounts for
stock-based compensation issued to non-employees and consultants in accordance with the provisions of ASC 505-50 Equity
Based Payments to Non-Employees. Measurement of share-based payment transactions with non-employees shall be
based on the fair value of whichever is more reliably measurable: ( a b
Employees' Pension Obligations
Contributions
to retirement schemes (which are defined contribution plans) are charged to general and administrative
expenses in the statements of operation and comprehensive income as and when the related employee
service is provided. The
Company is required to make contribution under a defined contribution pension scheme for all of its eligible employees
in Malaysia and Hong Kong. The Company is required to contribute a specified percentage of the participants relevant
income based on their ages and wages level.
Revenue
The Company recognizes
its revenue in accordance with the Securities and Exchange Commissions ("SEC") Staff Accounting Bulletin No. 104,
"Revenue Recognition in Financial Statements" ("SAB 104").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
Prepaid telecom revenues
are collected by its distributors and/or resellers through the sale of Clixster prepaid or reload cards, which
are sold in a form of SIM/reload cards to its final customers through its distributors and/or resellers. The sale of Sim,
prepaid or reload cards is recognized as revenue when the products are delivered to its distributors and/or resellers, based
upon their request. Prepaid cards will expire two years after the date of card production if they have never been activated.
The proceeds from the expired cards are recognized as revenue upon expiration of cards.
Cost of revenue
Cost of revenue consists
primarily of cost of SIM and prepaid/reload cards, telecommunication services and traffic charges which are directly attributable
to the delivery of telecom service upon the activation of prepaid and/or reload cards.
Foreign Currency Translation
The accounts of the Company's
Hong Kong, China and Malaysia subsidiaries are maintained, in the local currencies of their respective countries namely Hong
Kong dollars (HK), Chinese Renminbi (RMB) and Malaysia Riggnet (RM), respectively. Such financial statements are translated
into U.S. Dollars (USD) in accordance with ASC 830 Foreign Currency Translation with the respective currency
as the functional currency. According to the Statement, all assets and liabilities were translated at the exchange rate on
the balance sheet date, stockholder's equity are translated at the historical rates and statement of operations items are
translated at the weighted average exchange rate for the year. The resulting translation adjustments are reported under other
comprehensive income in accordance with ASC 220 Comprehensive Income. As of December 31, 2014 and 2013, the
accumulated comprehensive income was $414,748 and $238,554, respectively.
Comprehensive Income
ASC Topic 220,  Comprehensive
Income
Segment Reporting
ASC Topic 280,  Segment
Reporting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lassifications
Certain comparative amounts have been reclassified
to conform to the current years presentation.
Recent Pronouncements
Recently Implemented Standards
The Company has reviewed
all recently issued, but not yet effective, accounting pronouncements and does not believe the future adoption of any such
pronouncements may be expected to cause a material impact on its financial condition or the results of its operations.
In February 2013, the
FASB issued ASU No. 2013-02,  Reporting of Amounts Reclassified Out of Accumulated Other Comprehensive Income</t>
  </si>
  <si>
    <t>NOTE 4 - STOCKHOLDERS’ EQUITY</t>
  </si>
  <si>
    <t>NOTE 4 STOCKHOLDERS
EQUITY
Common Stock
On
January 31, 2014, the Company issued 10,093,609,664 shares of its common stock in consideration of the acquisition of 63.2%
equity interests in Clixster Mobile Sdn. Bhd. (Note 1).
As
at December 31, 2014 and 2013 the Company had a total of 11,307,232,960 and 1,113,623,296 shares, respectively, of its common
stock issued and outstanding.</t>
  </si>
  <si>
    <t>NOTE 5 - STOCK OPTIONS</t>
  </si>
  <si>
    <t xml:space="preserve">NOTE 5 STOCK OPTIONS
Stock Options
The
Company adopts ASC 718 Compensation  Stock Compensation and requires companies to measure and recognize
the cost of employee services received in exchange for an award of equity instruments based on the grant-date fair value.
2007 Stock Incentive
Plan
On February 19, 2007,
the Company adopted the 2007 Stock Incentive Plan (the "2007 Plan") allowing for the awarding of options to acquire
shares of common stock. This plan provides for the grant of incentive stock options to key employees, directors and consultants.
Options issued under this plan will expire over a maximum term of ten years from the date of grant.
On
March 8, 2007, the Company registered 38,400,000 shares underlying stock options under the 2007 Stock Incentive Plan with
the SEC pursuant to a registration statement on Form S-8.
During
the year 2007 to 2013, the Company had issued a total of 6,522,309 shares to its staff and consultants for their service provided.
As
at December 31, 2014, there were i) no outstanding stock options and ii) 31,877,691 shares available to be issued under the
2007 Stock Incentive Plan. </t>
  </si>
  <si>
    <t>NOTE 6 - DISCONTINUED OPERATIONS HELD FOR SALE</t>
  </si>
  <si>
    <t>NOTE 6 DISCONTINUED OPERATIONS
HELD FOR SALE
Subsequent to the period
end, the Company sold its subsidiaries namely its 63.2% subsidiary Clixster Mobile Sdn. Bhd. on July 28, 2015 and its 50%
subsidiary ATC Marketing Limited on August 3, 2015 (the Disposed Subsidiaries) containing its MVNO business
and electronics trading company (Note 14). As a result of the sale, the historical activities and balances of these operations
are reported as discontinued operations held for sale in the accompanying consolidated financial statements for all periods
presented. The following
table provides the components of Discontinued operations  net of tax:
Year ended December 31
2014 2013
US$ US$
Net revenue 5,186,766 2,660,292
Less: sales discount (851,916) (683,087)
Cost of revenue (4,136,723) (1,439,211)
Gross profit 198,127 537,994
Administrative expenses (3,285,725) (2,181,255)
Selling and distribution expenses - -
Loss from operations (3,087,598) (1,643,261)
Other income / (expenses)
Foreign exchange gain (583,712) (93,779)
Bank charges - (1,770)
Other income 13,847 2,990
Interest expenses (345,000) (5,921)
Loss from discontinued operations
before taxation (4,002,463) (1,741,741)
Taxation - -
Loss from discontinued operations (4,002,463) (1,741,741)
The
following table provides the components of assets and liabilities of operations held for sale:
December
31 2014 December
31 2013
US$ US$
Current
assets:
Cash and cash equivalents 21,245 3,001,991
Trade
receivables 445,959 986,768
Prepayments, deposit and
other receivables 801,721 2,976,955
Due
from related parties 5,764,813 2,461,997
Inventories 32,007 76,188
Property
and equipment, net 313,673 330,151
Intangible assets - -
Assets
of operations held for sale 7,389,418 9,834,050
Bank overdraft - 41,358
Trade
payables 1,214,890 735,245
Other payables and accruals 480,130 5,468,113
Due
to related parties 1,555,907 670,409
Short
term debt - 271,590
Trade
finance payables - 79,816
Taxation
payables - 115,554
Obligations
under finance lease - 86,757
Term loans  non-current 9,038,809 4,074,060
Liabilities
of operations held for sale 12,289,736 11,542,902
The
net cash flows of our discontinued operations for each of the categories of operating,
investing and financing activities are not significant for any years presented.</t>
  </si>
  <si>
    <t>NOTE 7 - OTHER PAYABLES AND ACCRUALS</t>
  </si>
  <si>
    <t>NOTE 7 OTHER PAYABLES AND ACCRUALS
Other payables and accruals
consist of the following:
2014 2013
US$ US$
Potential tax penalty liability 410,000 360,000
Other payables and accruals 229,248 564,243
639,248 924,243</t>
  </si>
  <si>
    <t>NOTE 8 - AMOUNTS DUE TO RELATED PARTIES</t>
  </si>
  <si>
    <t>NOTE 8 AMOUNTS DUE TO RELATED
PARTIES
2014 2013
US$ US$
Amounts due to related parties:
- Trade - -
- Non-trade 146,667 -
146,667 -
The amounts due to related
parties are unsecured, non-interest bearing and repayable on demand. Imputed interest on these amounts is considered insignificant.</t>
  </si>
  <si>
    <t>NOTE 9 - SHAREHOLDER LOAN</t>
  </si>
  <si>
    <t>NOTE 9 SHAREHOLDER LOAN
2014 2013
US$ US$
Shareholder loan 2,000,000 2,000,000
This long term shareholder
loan is due to Central High Limited, a major shareholder of the Company. This loan is unsecured and repayable on November
25, 2015, and bears interest of 8% per annum. The accrued interest for the year ended December 31, 2014 was $146,667.</t>
  </si>
  <si>
    <t>NOTE 10 - RELATED COMPANY TRANSACTIONS</t>
  </si>
  <si>
    <t>NOTE 10 RELATED COMPANY TRANSACTIONS
For the year ended December
31, 2014, the Company paid $161,965 (2013: Nil) to its directors and its officers remuneration for their services provided
to the Company.
For the year ended December
31, 2014 the Company sold $1,222,967 (2013: Nil) telecom SIM/reload cards through two distributors that are owned and controlled
by the directors of the Company. The terms of trade with these distributors are similar to the other third-party distributors
of the Company.
For the year ended December
31, 2014 the Company purchased $3,334,313 (2013: Nil) of telecom services from a related company. The terms of trade was negotiated
at arms-length.
A Group company has $8,000,000
promissory notes from a company that is beneficially owned by directors of the Company. The promissory note bears interest
at a rate of 4.5% per annum, and $4,000,000 is payable in November 2018 and the remaining $4,000,000 is payable in February
2019. During the year ended December 31, 2014 the Group company recorded $345,000 (2013: Nil) in interests expenses relating
to these promissory notes. Subsequent to this fiscal year, on July 28, 2015, this Group company was disposed together with
these these promissory notes and the Group was no longer liable for these promissory notes as a result.</t>
  </si>
  <si>
    <t>NOTE 11 - INCOME TAXES</t>
  </si>
  <si>
    <t>NOTE 11 INCOME TAXES
No
provision was made for income tax for the year ended December 31, 2014, since the Company and its
subsidiaries had significant net operating loss. The Company made an income tax provision under Malaysian
tax jurisdiction while Malaysian operation generates an operating profit. For
the years ended December 31, 2014 and 2013, the Company and its subsidiaries incurred net operating results for tax purposes
of approximately loss of $247,609 and a gain of $23,800, respectively. Total net operating losses carry forward as at
December 31, 2014 and 2013, (i) for Federal and State purpose were $11,478,825 and $11,284,883, respectively and (ii)
for its entities outside of the United States $16,620 and nil, respectively. The net operating loss carry-forwards may
be used to reduce taxable income through the year 2025. The availability of the Company's net operating loss carry-forwards
are subject to limitation if there is a 50% or more change in the ownership of the Company's stock.
There was no significant
difference between reportable income tax and statutory income tax. The gross deferred tax asset balance as at December 31,
2014 and 2013 was approximately $4,913,524 and $4,826,860, respectively. A full valuation allowance has been established against
the deferred tax assets, as the utilization of the loss carry-forwards cannot reasonably be assured.
The Company is subject
to U.S. federal income tax as well as income tax of multiple state and foreign jurisdictions. The Company has not concluded
all U.S. federal income tax matters for the years through fiscal 2014, with remaining fiscal years subject to income tax examination
by federal tax authorities.
The Companys policy
is to recognize accrued interest and penalties related to unrecognized tax benefits in its income tax provision. The Company
has not accrued or paid interest or penalties which were material to its results of operations for the years ended December
31, 2014 and 2013. The Company has adopted ASC 740-10  Accounting for Income
Taxes
A reconciliation between
the income tax computed at the Malaysia and Hong Kong statutory rate and the Companys provision for income tax is as
follows:
2014 2013
Malaysia statutory rate 25% 25%
Tax allowance - -
Valuation allowance  Loss carryforward
under Malaysia rate (25%) (25%)
Provision for income tax - -
As of December 31, 2014 and 2013, there were
no material deferred tax assets or liabilities to be recognized.</t>
  </si>
  <si>
    <t>NOTE 12 - CONCENTRATIONS OF RISK</t>
  </si>
  <si>
    <t>NOTE 12 CONCENTRATIONS OF RISK
The Company is exposed
to the following concentrations of risk:
(a) Major customers
For the years ended December
31, 2014 and 2013 the customer who accounted for 10% or more of the Companys revenues is presented as follows:
2014 2014 2014 2013 2013 2013
Revenue Percentage of
Revenue Trade accounts
Receivable Revenue Percentage of
Revenue Trade accounts
Receivable
US$ US$ US$ US$
Customer A 4,216 100% - - - -
Total: 4,216 100% - - - -
(b) Major vendors
During the year, the Group
was a provider of consulting services. In the opinion of the Board, it is therefore of no value to disclose details
of the Groups vendors.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reporting currency
of the Company is US$, to date the majority of the revenues and costs are denominated in MYR. As a result, the Company is
exposed to foreign exchange risk as its revenues and results of operations may be affected by fluctuations in the exchange
rate between US$ and MYR. If MYR depreciates against US$, the value of MYR revenues and assets as expressed in US$ financial
statements will decline. The Company does not hold any derivative or other financial instruments that expose to substantial
market risk.
(e) Economic and political risks
Substantially all of the
Companys services are conducted in Malaysia.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f) Interest rate risks
As the Company has no
significant interest-bearing assets, the Companys income and operating cash flows are substantially independent of
changes in market interest rates.
The Companys interest-rate
risk arises from shareholder loans. The Company manages interest rate risk by varying the issuance and maturity dates variable
rate debt, limiting the amount of variable rate debt, and continually monitoring the effects of market changes in interest
rates. As of December 31, 2014 and 2013, shareholder loan was at fixed interest rate.</t>
  </si>
  <si>
    <t>NOTE 13 - COMMITMENTS AND CONTINGENCIES</t>
  </si>
  <si>
    <t>NOTE 13 COMMITMENTS AND CONTINGENCIES
The Companys commitments
and contingencies are set out below as follows:-
(a) The Company leases office
premises for its operations in Malaysia under operating leases. As of December 31, 2014 the future minimum rental payments
under non-cancelable operating leases in the next 12 months are $27,336.</t>
  </si>
  <si>
    <t>NOTE 14 - SUBSEQUENT EVENTS</t>
  </si>
  <si>
    <t>Subsequent Events [Abstract]</t>
  </si>
  <si>
    <t>NOTE 14 SUBSEQUENT EVENTS
The Group has evaluated
all subsequent events through the date these consolidated financial statements were issued, and determined that, other than
as disclosed below, there were no subsequent events or transactions that require recognition or disclosures in the financial
statements.
(a) On
August 3, 2015 the Company sold its 50% interests in ATC Marketing Limited (ATC) for
a nominal cash consideration and it resulted in a nominal loss on the disposal of this subsidiary.
(b) As
announced in a Form 8K on December 16, 2015 the Company finalized in a series of transactions
the disposal of the rights to the Clixster brand name in the sale of its 63.2% subsidiary
in Clixster Mobile Sdn Bhd (CMSB) to Zainal Abidin bin Zohdi (Purchaser)
for a total cash consideration of $8,500 and the assumption of certain debts pursuant to
a sale and purchase agreement (SP Agreement) and entered into a two year licensing
agreement for the Clixster brand form the Purchaser for the China market for a fee of US$5,000
to be paid at the commencement of the second year of the licensing agreement. The company
and the Clixster brand sold were engaged in the distribution of prepaid mobile services under
the MVNO platform.
(c) As
announced in a Form 8K on December 16, 2015 on December 11, 2015 the Company agreed to acquire
and hold a 51% interests in Naim Indah Mobile Communication Sdn. Bhd. (NIMC),
a company engaged in providing mobile communication services through MVNO platform. NIMC
has a registered capital of RM2,000,001 (or about US$480,000) of which the Company is required
to pay RM1,000,001 (or about US$240,000) for its 51% interests. Our director Ahmad Shukri
Abudl Ghani is a 30% shareholder of NIMC. NIMC
has an exclusive business partnership agreement (Exclusive Agreement) with MyAngkasa Holdings Sdn. Bhd.
(MyAngkasa), a wholly owned company of the National Cooperative Malaysia Bhd and known as Angkatan Koperasi
Kebangsaan Malaysia Berhad (Angkasa). MyAngkasa is the business development and sales/marketing entity of
Angkasa which is the representative of 12,000 cooperatives with 7.4 million active members in Malaysia. MyAngkasa owns
and operates a network of payment terminals that offer services and products to subscribers and customers for the purchase
of prepaid top-ups, postpaid ticketing, online transaction services, registration, loyalty point programs and bill payment
collections via internet banking, mobile banking, mobile payment and electronic data capture (EDC) terminals. Under this
contract, both parties agree to implement the brand MyAngkasa mobile telecommunications program based on
NIMCs Mobile Virtual Network Aggregator (MVNA) platform that includes the provision of mobile telecommunication
services to co-operative and members of the co-operatives under Angkasa as registered Pre/Post-Paid subscribers of NIMC
services. The
Exclusive Agreement has a fix term of 5 years ending in August 2020 and subject to renewal by mutual consent. Pursuant
to this agreement, MyAngkasa agrees to use NIMCs services under the trade name of Median Mobile products
to co-operatives and members of the co-operatives under Angkasa and to exclusively appoint NIMC as the official mobile
telecommunication services based on MVNA platform to Angkasa members. MyAngkasa agrees to undertake to deliver certain
number of subscribers for pre/post-paid services (Targeted Subscribers) for each year. In return, NIMC agrees
to a profit share scheme whereby MyAngkasa will receive RM100,000 (or about US$24,000) for the first financial year of
the contract, and for each financial year thereafter the higher of RM500,000 (or about USD120,000) and a set percentage
of NIMCs net annual profit after tax, less any unapplied accumulative losses brought forward from previous years.
If the Targeted Subscribers are not achieved for any each then the set percentage to be applied will be the pro-rate of
the actual subscribers to the Targeted Subscribers for that year. MyAngkasa
is a shareholder of the Company holding 50 million shares or about 0.44% of the issued share capital of the Company.
(d) On September 27, 2015 the Board approved
the change of company name from Clixster Mobile Group Inc. to Median Group Inc. and the name change was effected on October
7, 20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1121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1307232960</v>
      </c>
    </row>
    <row spans="1:3" r="15">
      <c t="s" r="A15" s="4">
        <v>24</v>
      </c>
      <c t="s" r="B15" s="4">
        <v>25</v>
      </c>
    </row>
    <row spans="1:3" r="16">
      <c t="s" r="A16" s="4">
        <v>26</v>
      </c>
      <c t="n" r="B16"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20</v>
      </c>
    </row>
    <row spans="1:2" r="4">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3">
        <v>120</v>
      </c>
    </row>
    <row spans="1:2" r="4">
      <c t="s" r="A4" s="4">
        <v>128</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0</v>
      </c>
      <c t="s" r="B1" s="2">
        <v>1</v>
      </c>
    </row>
    <row spans="1:2" r="2">
      <c t="s" r="B2" s="2">
        <v>2</v>
      </c>
    </row>
    <row spans="1:2" r="3">
      <c t="s" r="A3" s="3">
        <v>120</v>
      </c>
    </row>
    <row spans="1:2" r="4">
      <c t="s" r="A4" s="4">
        <v>130</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2</v>
      </c>
      <c t="s" r="B1" s="2">
        <v>1</v>
      </c>
    </row>
    <row spans="1:2" r="2">
      <c t="s" r="B2" s="2">
        <v>2</v>
      </c>
    </row>
    <row spans="1:2" r="3">
      <c t="s" r="A3" s="3">
        <v>120</v>
      </c>
    </row>
    <row spans="1:2" r="4">
      <c t="s" r="A4" s="4">
        <v>132</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4</v>
      </c>
      <c t="s" r="B1" s="2">
        <v>1</v>
      </c>
    </row>
    <row spans="1:2" r="2">
      <c t="s" r="B2" s="2">
        <v>2</v>
      </c>
    </row>
    <row spans="1:2" r="3">
      <c t="s" r="A3" s="3">
        <v>120</v>
      </c>
    </row>
    <row spans="1:2" r="4">
      <c t="s" r="A4" s="4">
        <v>134</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20</v>
      </c>
    </row>
    <row spans="1:2" r="4">
      <c t="s" r="A4" s="4">
        <v>136</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8</v>
      </c>
      <c t="s" r="B1" s="2">
        <v>1</v>
      </c>
    </row>
    <row spans="1:2" r="2">
      <c t="s" r="B2" s="2">
        <v>2</v>
      </c>
    </row>
    <row spans="1:2" r="3">
      <c t="s" r="A3" s="3">
        <v>120</v>
      </c>
    </row>
    <row spans="1:2" r="4">
      <c t="s" r="A4" s="4">
        <v>138</v>
      </c>
      <c t="s" r="B4"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20</v>
      </c>
    </row>
    <row spans="1:2" r="4">
      <c t="s" r="A4" s="4">
        <v>140</v>
      </c>
      <c t="s" r="B4"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20</v>
      </c>
    </row>
    <row spans="1:2" r="4">
      <c t="s" r="A4" s="4">
        <v>142</v>
      </c>
      <c t="s" r="B4" s="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4</v>
      </c>
      <c t="s" r="B1" s="2">
        <v>1</v>
      </c>
    </row>
    <row spans="1:2" r="2">
      <c t="s" r="B2" s="2">
        <v>2</v>
      </c>
    </row>
    <row spans="1:2" r="3">
      <c t="s" r="A3" s="3">
        <v>120</v>
      </c>
    </row>
    <row spans="1:2" r="4">
      <c t="s" r="A4" s="4">
        <v>144</v>
      </c>
      <c t="s" r="B4"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538</v>
      </c>
      <c t="s" r="C3" s="4">
        <v>31</v>
      </c>
    </row>
    <row spans="1:3" r="4">
      <c t="s" r="A4" s="4">
        <v>32</v>
      </c>
      <c t="n" r="B4" s="6">
        <v>7389418</v>
      </c>
      <c t="n" r="C4" s="7">
        <v>9834050</v>
      </c>
    </row>
    <row spans="1:3" r="5">
      <c t="s" r="A5" s="4">
        <v>33</v>
      </c>
      <c t="n" r="B5" s="6">
        <v>7393956</v>
      </c>
      <c t="n" r="C5" s="6">
        <v>9834050</v>
      </c>
    </row>
    <row spans="1:3" r="6">
      <c t="s" r="A6" s="3">
        <v>34</v>
      </c>
    </row>
    <row spans="1:3" r="7">
      <c t="s" r="A7" s="4">
        <v>35</v>
      </c>
      <c t="n" r="B7" s="6">
        <v>639248</v>
      </c>
      <c t="n" r="C7" s="7">
        <v>924243</v>
      </c>
    </row>
    <row spans="1:3" r="8">
      <c t="s" r="A8" s="4">
        <v>36</v>
      </c>
      <c t="n" r="B8" s="6">
        <v>146667</v>
      </c>
      <c t="s" r="C8" s="4">
        <v>31</v>
      </c>
    </row>
    <row spans="1:3" r="9">
      <c t="s" r="A9" s="4">
        <v>37</v>
      </c>
      <c t="n" r="B9" s="6">
        <v>12289736</v>
      </c>
      <c t="n" r="C9" s="7">
        <v>11542902</v>
      </c>
    </row>
    <row spans="1:3" r="10">
      <c t="s" r="A10" s="4">
        <v>38</v>
      </c>
      <c t="n" r="B10" s="6">
        <v>13075651</v>
      </c>
      <c t="n" r="C10" s="6">
        <v>12467145</v>
      </c>
    </row>
    <row spans="1:3" r="11">
      <c t="s" r="A11" s="3">
        <v>39</v>
      </c>
    </row>
    <row spans="1:3" r="12">
      <c t="s" r="A12" s="4">
        <v>40</v>
      </c>
      <c t="n" r="B12" s="6">
        <v>2000000</v>
      </c>
      <c t="n" r="C12" s="6">
        <v>2000000</v>
      </c>
    </row>
    <row spans="1:3" r="13">
      <c t="s" r="A13" s="4">
        <v>41</v>
      </c>
      <c t="n" r="B13" s="6">
        <v>2000000</v>
      </c>
      <c t="n" r="C13" s="6">
        <v>2000000</v>
      </c>
    </row>
    <row spans="1:3" r="14">
      <c t="s" r="A14" s="4">
        <v>42</v>
      </c>
      <c t="n" r="B14" s="6">
        <v>15075651</v>
      </c>
      <c t="n" r="C14" s="6">
        <v>14467145</v>
      </c>
    </row>
    <row spans="1:3" r="15">
      <c t="s" r="A15" s="3">
        <v>43</v>
      </c>
    </row>
    <row spans="1:3" r="16">
      <c t="s" r="A16" s="4">
        <v>44</v>
      </c>
      <c t="n" r="B16" s="6">
        <v>2775230</v>
      </c>
      <c t="n" r="C16" s="6">
        <v>2775230</v>
      </c>
    </row>
    <row spans="1:3" r="17">
      <c t="s" r="A17" s="4">
        <v>45</v>
      </c>
      <c t="n" r="B17" s="6">
        <v>-9140232</v>
      </c>
      <c t="n" r="C17" s="6">
        <v>-7153255</v>
      </c>
    </row>
    <row spans="1:3" r="18">
      <c t="s" r="A18" s="4">
        <v>46</v>
      </c>
      <c t="n" r="B18" s="6">
        <v>414748</v>
      </c>
      <c t="n" r="C18" s="6">
        <v>238554</v>
      </c>
    </row>
    <row spans="1:3" r="19">
      <c t="s" r="A19" s="4">
        <v>47</v>
      </c>
      <c t="n" r="B19" s="6">
        <v>-5950254</v>
      </c>
      <c t="n" r="C19" s="6">
        <v>-4139471</v>
      </c>
    </row>
    <row spans="1:3" r="20">
      <c t="s" r="A20" s="4">
        <v>48</v>
      </c>
      <c t="n" r="B20" s="6">
        <v>-1731441</v>
      </c>
      <c t="n" r="C20" s="6">
        <v>-493624</v>
      </c>
    </row>
    <row spans="1:3" r="21">
      <c t="s" r="A21" s="4">
        <v>49</v>
      </c>
      <c t="n" r="B21" s="6">
        <v>-7681695</v>
      </c>
      <c t="n" r="C21" s="6">
        <v>-4633095</v>
      </c>
    </row>
    <row spans="1:3" r="22">
      <c t="s" r="A22" s="4">
        <v>50</v>
      </c>
      <c t="n" r="B22" s="7">
        <v>7393956</v>
      </c>
      <c t="n" r="C22" s="7">
        <v>9834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v>
      </c>
      <c t="s" r="B1" s="2">
        <v>1</v>
      </c>
    </row>
    <row spans="1:3" r="2">
      <c t="s" r="B2" s="2">
        <v>2</v>
      </c>
      <c t="s" r="C2" s="2">
        <v>28</v>
      </c>
    </row>
    <row spans="1:3" r="3">
      <c t="s" r="A3" s="3">
        <v>52</v>
      </c>
    </row>
    <row spans="1:3" r="4">
      <c t="s" r="A4" s="4">
        <v>53</v>
      </c>
      <c t="n" r="B4" s="7">
        <v>4216</v>
      </c>
      <c t="s" r="C4" s="4">
        <v>31</v>
      </c>
    </row>
    <row spans="1:3" r="5">
      <c t="s" r="A5" s="4">
        <v>54</v>
      </c>
      <c t="s" r="B5" s="4">
        <v>31</v>
      </c>
      <c t="s" r="C5" s="4">
        <v>31</v>
      </c>
    </row>
    <row spans="1:3" r="6">
      <c t="s" r="A6" s="4">
        <v>55</v>
      </c>
      <c t="n" r="B6" s="7">
        <v>4216</v>
      </c>
      <c t="s" r="C6" s="4">
        <v>31</v>
      </c>
    </row>
    <row spans="1:3" r="7">
      <c t="s" r="A7" s="3">
        <v>56</v>
      </c>
    </row>
    <row spans="1:3" r="8">
      <c t="s" r="A8" s="4">
        <v>57</v>
      </c>
      <c t="n" r="B8" s="7">
        <v>-135383</v>
      </c>
      <c t="n" r="C8" s="7">
        <v>-95847</v>
      </c>
    </row>
    <row spans="1:3" r="9">
      <c t="s" r="A9" s="4">
        <v>58</v>
      </c>
      <c t="s" r="B9" s="4">
        <v>31</v>
      </c>
      <c t="s" r="C9" s="4">
        <v>31</v>
      </c>
    </row>
    <row spans="1:3" r="10">
      <c t="s" r="A10" s="4">
        <v>59</v>
      </c>
      <c t="n" r="B10" s="7">
        <v>-135383</v>
      </c>
      <c t="n" r="C10" s="7">
        <v>-95847</v>
      </c>
    </row>
    <row spans="1:3" r="11">
      <c t="s" r="A11" s="4">
        <v>60</v>
      </c>
      <c t="n" r="B11" s="6">
        <v>-131167</v>
      </c>
      <c t="n" r="C11" s="7">
        <v>-95847</v>
      </c>
    </row>
    <row spans="1:3" r="12">
      <c t="s" r="A12" s="3">
        <v>61</v>
      </c>
    </row>
    <row spans="1:3" r="13">
      <c t="s" r="A13" s="4">
        <v>62</v>
      </c>
      <c t="n" r="B13" s="6">
        <v>400050</v>
      </c>
      <c t="s" r="C13" s="4">
        <v>31</v>
      </c>
    </row>
    <row spans="1:3" r="14">
      <c t="s" r="A14" s="4">
        <v>63</v>
      </c>
      <c t="n" r="B14" s="7">
        <v>420362</v>
      </c>
      <c t="s" r="C14" s="4">
        <v>31</v>
      </c>
    </row>
    <row spans="1:3" r="15">
      <c t="s" r="A15" s="4">
        <v>64</v>
      </c>
      <c t="s" r="B15" s="4">
        <v>31</v>
      </c>
      <c t="n" r="C15" s="7">
        <v>236504</v>
      </c>
    </row>
    <row spans="1:3" r="16">
      <c t="s" r="A16" s="4">
        <v>65</v>
      </c>
      <c t="n" r="B16" s="7">
        <v>-146667</v>
      </c>
      <c t="n" r="C16" s="6">
        <v>-163101</v>
      </c>
    </row>
    <row spans="1:3" r="17">
      <c t="s" r="A17" s="4">
        <v>66</v>
      </c>
      <c t="n" r="B17" s="6">
        <v>542578</v>
      </c>
      <c t="n" r="C17" s="6">
        <v>-22444</v>
      </c>
    </row>
    <row spans="1:3" r="18">
      <c t="s" r="A18" s="4">
        <v>67</v>
      </c>
      <c t="n" r="B18" s="6">
        <v>-4002463</v>
      </c>
      <c t="n" r="C18" s="6">
        <v>-1741741</v>
      </c>
    </row>
    <row spans="1:3" r="19">
      <c t="s" r="A19" s="4">
        <v>68</v>
      </c>
      <c t="n" r="B19" s="6">
        <v>-3459885</v>
      </c>
      <c t="n" r="C19" s="6">
        <v>-1764185</v>
      </c>
    </row>
    <row spans="1:3" r="20">
      <c t="s" r="A20" s="4">
        <v>69</v>
      </c>
      <c t="n" r="B20" s="6">
        <v>-1472908</v>
      </c>
      <c t="n" r="C20" s="6">
        <v>619678</v>
      </c>
    </row>
    <row spans="1:3" r="21">
      <c t="s" r="A21" s="4">
        <v>70</v>
      </c>
      <c t="n" r="B21" s="7">
        <v>-1986977</v>
      </c>
      <c t="n" r="C21" s="7">
        <v>-1144507</v>
      </c>
    </row>
    <row spans="1:3" r="22">
      <c t="s" r="A22" s="4">
        <v>71</v>
      </c>
      <c t="n" r="B22" s="7">
        <v>0</v>
      </c>
      <c t="n" r="C22" s="7">
        <v>0</v>
      </c>
    </row>
    <row spans="1:3" r="23">
      <c t="s" r="A23" s="4">
        <v>72</v>
      </c>
      <c t="n" r="B23" s="6">
        <v>0</v>
      </c>
      <c t="n" r="C23" s="6">
        <v>0</v>
      </c>
    </row>
    <row spans="1:3" r="24">
      <c t="s" r="A24" s="4">
        <v>73</v>
      </c>
      <c t="n" r="B24" s="7">
        <v>0</v>
      </c>
      <c t="n" r="C24" s="7">
        <v>0</v>
      </c>
    </row>
    <row spans="1:3" r="25">
      <c t="s" r="A25" s="4">
        <v>74</v>
      </c>
      <c t="n" r="B25" s="6">
        <v>10441474331</v>
      </c>
      <c t="n" r="C25" s="6">
        <v>1113623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v>
      </c>
      <c t="s" r="B1" s="2">
        <v>1</v>
      </c>
    </row>
    <row spans="1:3" r="2">
      <c t="s" r="B2" s="2">
        <v>2</v>
      </c>
      <c t="s" r="C2" s="2">
        <v>28</v>
      </c>
    </row>
    <row spans="1:3" r="3">
      <c t="s" r="A3" s="3">
        <v>52</v>
      </c>
    </row>
    <row spans="1:3" r="4">
      <c t="s" r="A4" s="4">
        <v>68</v>
      </c>
      <c t="n" r="B4" s="7">
        <v>-3459885</v>
      </c>
      <c t="n" r="C4" s="7">
        <v>-1764185</v>
      </c>
    </row>
    <row spans="1:3" r="5">
      <c t="s" r="A5" s="3">
        <v>76</v>
      </c>
    </row>
    <row spans="1:3" r="6">
      <c t="s" r="A6" s="4">
        <v>77</v>
      </c>
      <c t="n" r="B6" s="6">
        <v>409041</v>
      </c>
      <c t="n" r="C6" s="7">
        <v>67217</v>
      </c>
    </row>
    <row spans="1:3" r="7">
      <c t="s" r="A7" s="4">
        <v>78</v>
      </c>
      <c t="n" r="B7" s="6">
        <v>-82615</v>
      </c>
      <c t="s" r="C7" s="4">
        <v>31</v>
      </c>
    </row>
    <row spans="1:3" r="8">
      <c t="s" r="A8" s="4">
        <v>79</v>
      </c>
      <c t="n" r="B8" s="6">
        <v>2244</v>
      </c>
      <c t="n" r="C8" s="7">
        <v>-1696968</v>
      </c>
    </row>
    <row spans="1:3" r="9">
      <c t="s" r="A9" s="4">
        <v>80</v>
      </c>
      <c t="n" r="B9" s="6">
        <v>-1472908</v>
      </c>
      <c t="n" r="C9" s="6">
        <v>619678</v>
      </c>
    </row>
    <row spans="1:3" r="10">
      <c t="s" r="A10" s="4">
        <v>81</v>
      </c>
      <c t="n" r="B10" s="6">
        <v>150232</v>
      </c>
      <c t="n" r="C10" s="6">
        <v>12946</v>
      </c>
    </row>
    <row spans="1:3" r="11">
      <c t="s" r="A11" s="4">
        <v>82</v>
      </c>
      <c t="n" r="B11" s="7">
        <v>-1810783</v>
      </c>
      <c t="n" r="C11" s="7">
        <v>-2329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3"/>
    <col customWidth="1" max="3" min="3" width="47"/>
    <col customWidth="1" max="4" min="4" width="20"/>
    <col customWidth="1" max="5" min="5" width="24"/>
    <col customWidth="1" max="6" min="6" width="12"/>
  </cols>
  <sheetData>
    <row spans="1:6" r="1">
      <c t="s" r="A1" s="1">
        <v>83</v>
      </c>
      <c t="s" r="B1" s="2">
        <v>84</v>
      </c>
      <c t="s" r="C1" s="2">
        <v>85</v>
      </c>
      <c t="s" r="D1" s="2">
        <v>86</v>
      </c>
      <c t="s" r="E1" s="2">
        <v>87</v>
      </c>
      <c t="s" r="F1" s="2">
        <v>88</v>
      </c>
    </row>
    <row spans="1:6" r="2">
      <c t="s" r="A2" s="4">
        <v>89</v>
      </c>
      <c t="n" r="B2" s="6">
        <v>10193609664</v>
      </c>
    </row>
    <row spans="1:6" r="3">
      <c t="s" r="A3" s="4">
        <v>90</v>
      </c>
      <c t="n" r="B3" s="7">
        <v>181740</v>
      </c>
      <c t="n" r="C3" s="7">
        <v>-6</v>
      </c>
      <c t="n" r="D3" s="7">
        <v>-367</v>
      </c>
      <c t="n" r="E3" s="7">
        <v>126304</v>
      </c>
      <c t="n" r="F3" s="7">
        <v>307671</v>
      </c>
    </row>
    <row spans="1:6" r="4">
      <c t="s" r="A4" s="4">
        <v>91</v>
      </c>
      <c t="n" r="B4" s="6">
        <v>1113623296</v>
      </c>
    </row>
    <row spans="1:6" r="5">
      <c t="s" r="A5" s="4">
        <v>92</v>
      </c>
      <c t="n" r="B5" s="7">
        <v>2580543</v>
      </c>
      <c t="n" r="C5" s="6">
        <v>203382</v>
      </c>
      <c t="n" r="D5" s="7">
        <v>-6110891</v>
      </c>
      <c t="n" r="E5" s="7">
        <v>-36</v>
      </c>
      <c t="n" r="F5" s="6">
        <v>-3327002</v>
      </c>
    </row>
    <row spans="1:6" r="6">
      <c t="s" r="A6" s="3">
        <v>93</v>
      </c>
    </row>
    <row spans="1:6" r="7">
      <c t="s" r="A7" s="4">
        <v>94</v>
      </c>
      <c t="s" r="B7" s="4">
        <v>31</v>
      </c>
      <c t="n" r="C7" s="7">
        <v>35178</v>
      </c>
      <c t="s" r="D7" s="4">
        <v>31</v>
      </c>
      <c t="s" r="E7" s="4">
        <v>31</v>
      </c>
      <c t="n" r="F7" s="6">
        <v>35178</v>
      </c>
    </row>
    <row spans="1:6" r="8">
      <c t="s" r="A8" s="4">
        <v>95</v>
      </c>
      <c t="n" r="F8" s="6">
        <v>-1696968</v>
      </c>
    </row>
    <row spans="1:6" r="9">
      <c t="s" r="A9" s="4">
        <v>96</v>
      </c>
      <c t="s" r="B9" s="4">
        <v>31</v>
      </c>
      <c t="s" r="C9" s="4">
        <v>31</v>
      </c>
      <c t="n" r="D9" s="7">
        <v>-1041996</v>
      </c>
      <c t="n" r="E9" s="7">
        <v>-606946</v>
      </c>
      <c t="n" r="F9" s="6">
        <v>-1648942</v>
      </c>
    </row>
    <row spans="1:6" r="10">
      <c t="s" r="A10" s="4">
        <v>97</v>
      </c>
      <c t="n" r="B10" s="6">
        <v>11307232960</v>
      </c>
    </row>
    <row spans="1:6" r="11">
      <c t="s" r="A11" s="4">
        <v>98</v>
      </c>
      <c t="n" r="B11" s="7">
        <v>2775230</v>
      </c>
      <c t="n" r="C11" s="7">
        <v>238554</v>
      </c>
      <c t="n" r="D11" s="7">
        <v>-7153255</v>
      </c>
      <c t="n" r="E11" s="6">
        <v>-493624</v>
      </c>
      <c t="n" r="F11" s="6">
        <v>-4633095</v>
      </c>
    </row>
    <row spans="1:6" r="12">
      <c t="s" r="A12" s="3">
        <v>93</v>
      </c>
    </row>
    <row spans="1:6" r="13">
      <c t="s" r="A13" s="4">
        <v>94</v>
      </c>
      <c t="s" r="B13" s="4">
        <v>31</v>
      </c>
      <c t="n" r="C13" s="6">
        <v>258809</v>
      </c>
      <c t="s" r="D13" s="4">
        <v>31</v>
      </c>
      <c t="n" r="E13" s="6">
        <v>150232</v>
      </c>
      <c t="n" r="F13" s="6">
        <v>409041</v>
      </c>
    </row>
    <row spans="1:6" r="14">
      <c t="s" r="A14" s="4">
        <v>95</v>
      </c>
      <c t="s" r="B14" s="4">
        <v>31</v>
      </c>
      <c t="n" r="C14" s="7">
        <v>-82615</v>
      </c>
      <c t="s" r="D14" s="4">
        <v>31</v>
      </c>
      <c t="n" r="E14" s="6">
        <v>84859</v>
      </c>
      <c t="n" r="F14" s="6">
        <v>2244</v>
      </c>
    </row>
    <row spans="1:6" r="15">
      <c t="s" r="A15" s="4">
        <v>96</v>
      </c>
      <c t="s" r="B15" s="4">
        <v>31</v>
      </c>
      <c t="s" r="C15" s="4">
        <v>31</v>
      </c>
      <c t="n" r="D15" s="7">
        <v>-1986977</v>
      </c>
      <c t="n" r="E15" s="6">
        <v>-1472908</v>
      </c>
      <c t="n" r="F15" s="6">
        <v>-3459885</v>
      </c>
    </row>
    <row spans="1:6" r="16">
      <c t="s" r="A16" s="4">
        <v>99</v>
      </c>
      <c t="s" r="B16" s="4">
        <v>31</v>
      </c>
      <c t="n" r="C16" s="7">
        <v>176194</v>
      </c>
      <c t="n" r="D16" s="6">
        <v>-1986977</v>
      </c>
      <c t="n" r="E16" s="6">
        <v>-1237817</v>
      </c>
      <c t="n" r="F16" s="6">
        <v>-3048600</v>
      </c>
    </row>
    <row spans="1:6" r="17">
      <c t="s" r="A17" s="4">
        <v>100</v>
      </c>
      <c t="n" r="B17" s="6">
        <v>11307232960</v>
      </c>
    </row>
    <row spans="1:6" r="18">
      <c t="s" r="A18" s="4">
        <v>101</v>
      </c>
      <c t="n" r="B18" s="7">
        <v>2775230</v>
      </c>
      <c t="n" r="C18" s="7">
        <v>414748</v>
      </c>
      <c t="n" r="D18" s="7">
        <v>-9140232</v>
      </c>
      <c t="n" r="E18" s="7">
        <v>-1731441</v>
      </c>
      <c t="n" r="F18" s="7">
        <v>-76816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102</v>
      </c>
      <c t="s" r="B1" s="2">
        <v>1</v>
      </c>
    </row>
    <row spans="1:3" r="2">
      <c t="s" r="B2" s="2">
        <v>2</v>
      </c>
      <c t="s" r="C2" s="2">
        <v>28</v>
      </c>
    </row>
    <row spans="1:3" r="3">
      <c t="s" r="A3" s="3">
        <v>103</v>
      </c>
    </row>
    <row spans="1:3" r="4">
      <c t="s" r="A4" s="4">
        <v>104</v>
      </c>
      <c t="n" r="B4" s="7">
        <v>-3459885</v>
      </c>
      <c t="n" r="C4" s="7">
        <v>-1648942</v>
      </c>
    </row>
    <row spans="1:3" r="5">
      <c t="s" r="A5" s="3">
        <v>105</v>
      </c>
    </row>
    <row spans="1:3" r="6">
      <c t="s" r="A6" s="4">
        <v>30</v>
      </c>
      <c t="n" r="B6" s="6">
        <v>-4538</v>
      </c>
      <c t="s" r="C6" s="4">
        <v>31</v>
      </c>
    </row>
    <row spans="1:3" r="7">
      <c t="s" r="A7" s="3">
        <v>106</v>
      </c>
    </row>
    <row spans="1:3" r="8">
      <c t="s" r="A8" s="4">
        <v>107</v>
      </c>
      <c t="n" r="B8" s="6">
        <v>3191466</v>
      </c>
      <c t="n" r="C8" s="7">
        <v>1743682</v>
      </c>
    </row>
    <row spans="1:3" r="9">
      <c t="s" r="A9" s="4">
        <v>35</v>
      </c>
      <c t="n" r="B9" s="7">
        <v>-284995</v>
      </c>
      <c t="n" r="C9" s="6">
        <v>224968</v>
      </c>
    </row>
    <row spans="1:3" r="10">
      <c t="s" r="A10" s="4">
        <v>108</v>
      </c>
      <c t="s" r="B10" s="4">
        <v>31</v>
      </c>
      <c t="n" r="C10" s="7">
        <v>236504</v>
      </c>
    </row>
    <row spans="1:3" r="11">
      <c t="s" r="A11" s="4">
        <v>36</v>
      </c>
      <c t="n" r="B11" s="7">
        <v>146667</v>
      </c>
      <c t="s" r="C11" s="4">
        <v>31</v>
      </c>
    </row>
    <row spans="1:3" r="12">
      <c t="s" r="A12" s="4">
        <v>109</v>
      </c>
      <c t="n" r="B12" s="7">
        <v>-411285</v>
      </c>
      <c t="n" r="C12" s="7">
        <v>-32039</v>
      </c>
    </row>
    <row spans="1:3" r="13">
      <c t="s" r="A13" s="3">
        <v>110</v>
      </c>
    </row>
    <row spans="1:3" r="14">
      <c t="s" r="A14" s="4">
        <v>111</v>
      </c>
      <c t="s" r="B14" s="4">
        <v>31</v>
      </c>
      <c t="s" r="C14" s="4">
        <v>31</v>
      </c>
    </row>
    <row spans="1:3" r="15">
      <c t="s" r="A15" s="4">
        <v>112</v>
      </c>
      <c t="n" r="B15" s="7">
        <v>411285</v>
      </c>
      <c t="n" r="C15" s="7">
        <v>32039</v>
      </c>
    </row>
    <row spans="1:3" r="16">
      <c t="s" r="A16" s="4">
        <v>113</v>
      </c>
      <c t="s" r="B16" s="4">
        <v>31</v>
      </c>
    </row>
    <row spans="1:3" r="17">
      <c t="s" r="A17" s="4">
        <v>114</v>
      </c>
      <c t="s" r="B17" s="4">
        <v>31</v>
      </c>
      <c t="s" r="C17" s="4">
        <v>31</v>
      </c>
    </row>
    <row spans="1:3" r="18">
      <c t="s" r="A18" s="4">
        <v>115</v>
      </c>
      <c t="s" r="B18" s="4">
        <v>31</v>
      </c>
      <c t="s" r="C18" s="4">
        <v>31</v>
      </c>
    </row>
    <row spans="1:3" r="19">
      <c t="s" r="A19" s="3">
        <v>116</v>
      </c>
    </row>
    <row spans="1:3" r="20">
      <c t="s" r="A20" s="4">
        <v>117</v>
      </c>
      <c t="s" r="B20" s="4">
        <v>31</v>
      </c>
      <c t="s" r="C20" s="4">
        <v>31</v>
      </c>
    </row>
    <row spans="1:3" r="21">
      <c t="s" r="A21" s="4">
        <v>118</v>
      </c>
      <c t="s" r="B21" s="4">
        <v>31</v>
      </c>
      <c t="s" r="C21" s="4">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22</v>
      </c>
      <c t="s" r="B1" s="2">
        <v>1</v>
      </c>
    </row>
    <row spans="1:2" r="2">
      <c t="s" r="B2" s="2">
        <v>2</v>
      </c>
    </row>
    <row spans="1:2" r="3">
      <c t="s" r="A3" s="3">
        <v>120</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4</v>
      </c>
      <c t="s" r="B1" s="2">
        <v>1</v>
      </c>
    </row>
    <row spans="1:2" r="2">
      <c t="s" r="B2" s="2">
        <v>2</v>
      </c>
    </row>
    <row spans="1:2" r="3">
      <c t="s" r="A3" s="3">
        <v>120</v>
      </c>
    </row>
    <row spans="1:2" r="4">
      <c t="s" r="A4" s="4">
        <v>124</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STATEMEN</vt:lpstr>
      <vt:lpstr>CONDENSED CONSOLIDATED STATEME4</vt:lpstr>
      <vt:lpstr>CONDENSED CONSOLIDATED STATEME5</vt:lpstr>
      <vt:lpstr>CONSOLIDATED STATEMENTS OF CASH</vt:lpstr>
      <vt:lpstr>NOTE 1 - ORGANIZATION</vt:lpstr>
      <vt:lpstr>NOTE 2 - UNCERTAINTY OF ABILITY</vt:lpstr>
      <vt:lpstr>NOTE 3 - SUMMARY OF SIGNIFICANT</vt:lpstr>
      <vt:lpstr>NOTE 4 - STOCKHOLDERS_ EQUITY</vt:lpstr>
      <vt:lpstr>NOTE 5 - STOCK OPTIONS</vt:lpstr>
      <vt:lpstr>NOTE 6 - DISCONTINUED OPERATION</vt:lpstr>
      <vt:lpstr>NOTE 7 - OTHER PAYABLES AND ACC</vt:lpstr>
      <vt:lpstr>NOTE 8 - AMOUNTS DUE TO RELATED</vt:lpstr>
      <vt:lpstr>NOTE 9 - SHAREHOLDER LOAN</vt:lpstr>
      <vt:lpstr>NOTE 10 - RELATED COMPANY TRANS</vt:lpstr>
      <vt:lpstr>NOTE 11 - INCOME TAXES</vt:lpstr>
      <vt:lpstr>NOTE 12 - CONCENTRATIONS OF RIS</vt:lpstr>
      <vt:lpstr>NOTE 13 - COMMITMENTS AND CONTI</vt:lpstr>
      <vt:lpstr>NOTE 14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07:27:07Z</dcterms:created>
  <dcterms:modified xmlns:dcterms="http://purl.org/dc/terms/" xmlns:xsi="http://www.w3.org/2001/XMLSchema-instance" xsi:type="dcterms:W3CDTF">2016-03-24T07:27:07Z</dcterms:modified>
  <dc:title xmlns:dc="http://purl.org/dc/elements/1.1/">Untitled</dc:title>
  <dc:description xmlns:dc="http://purl.org/dc/elements/1.1/"/>
  <dc:subject xmlns:dc="http://purl.org/dc/elements/1.1/"/>
  <cp:keywords/>
  <cp:category/>
</cp:coreProperties>
</file>